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PR Properties</t>
        </is>
      </c>
    </row>
    <row r="8">
      <c r="A8" s="4" t="inlineStr">
        <is>
          <t>Entity Central Index Key</t>
        </is>
      </c>
      <c r="B8" s="4" t="inlineStr">
        <is>
          <t>000104545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The following table provides information with respect to pay versus performance that depicts the relationship between compensation “actually paid” to the CEO and other NEOs and “financial performance” over the last three fiscal years 2022, 2021 and 2020.
Year Summary (1) Compensation (2) Average Non-CEO (3) Average Non-CEO (4) Value of Initial Fixed $100 Net (7) FFOAA per (8)
Total (5) MSCI U.S. (6)
(a) (b) (c) (d) (e) (f) (g) (h) (i)
2022 $ 8,769,791 $ 4,926,640 $ 2,522,073 $ 1,577,716 $ 61.61 $ 99.82 $ 176,229 $ 4.69
2021 $ 8,276,882 $ 9,969,874 $ 2,445,844 $ 2,900,636 $ 72.15 $ 132.23 $ 98,606 $ 3.09
2020 $ 5,771,358 $ 524,859 $ 2,209,119 $ 977,096 $ 47.91 $ 92.43 $ (131,728 ) $ 1.43
(1) The dollar amounts reported in column (b) are the amounts of total compensation reported for Mr. Silvers for each corresponding year in the “Total” column of the Summary Compensation Table.
(2) The dollar amounts reported in column (c) represent the amount of “compensation actually paid” to Mr. Silvers, in each applicable year, as computed in accordance with Item 402(v) of Regulation S-K. S-K. S-K,
Year Reported Reported Value Reported Value Fair Value of Year over Year Value of Compensation
2022 $ 8,769,791 $ (6,051,051 ) $ (1,791,534 ) $ 5,731,821 $ (2,219,536 ) $ 487,149 $ 4,926,640
2021 $ 8,276,882 $ (5,777,134 ) $ (1,641,847 ) $ 7,445,994 $ 1,475,225 $ 190,754 $ 9,969,874
2020 $ 5,771,358 $ (3,906,842 ) $ (986,164 ) $ 2,686,258 $ (3,300,025 ) $ 260,274 $ 524,859
(a) Amounts reflect the aggregate grant date fair value of such awards, computed in accordance with FASB ASC Topic 718. For policies used in determining these values, refer to Note 14 of the Company’s consolidated financial statements in the Company’s Annual Report on Form 10-K
(b) Amounts include: (i) the aggregate grant date fair value of nonvested restricted performance shares issued pursuant to the LTI; (ii) the aggregate grant date fair value of nonvested restricted common shares issued pursuant to the LTI; and (iii) the incremental aggregate grant date fair value of nonvested restricted common shares
issued pursuant to the AI that the CEO, by accepting nonvested restricted common shares instead of cash, received in excess of the cash amount that the executive would have otherwise received.
(c) Amounts reflect performance bonuses earned by the CEO under the AI. Performance bonuses under the AI are payable in cash, nonvested restricted common shares or a combination of cash and nonvested restricted common shares, at the election of executive. Executives that elect to receive their performance bonuses in the form of nonvested restricted common shares receive an award of nonvested restricted common shares having a value equal to 150% of the cash amount they otherwise would have received.
(3) The dollar amounts reported in column (d) represent the average of the amounts reported in the “Total” column of the Summary Compensation Table during each year with respect to the Company’s named executive officers as a group, excluding Mr. Silvers (the “Non-CEO Non-CEO
(4) The dollar amounts reported in column (e) represent the average amount of “compensation actually paid” to the Non-CEO S-K. Non-CEO Non-CEO S-K. S-K, Non-CEO
Year Average Non-CEO Reported Reported Value Average Fair Average Year Average Value Average Non-CEO NEOs
2022 $ 2,522,073 $ (1,507,623 ) $ (541,676 ) $ 1,546,377 $ (585,426 ) $ 143,991 $ 1,577,716
2021 $ 2,445,844 $ (1,479,221 ) $ (529,793 ) $ 1,996,722 $ 411,753 $ 55,331 $ 2,900,636
2020 $ 2,209,119 $ (1,082,684 ) $ (280,129 ) $ 832,414 $ (782,576 ) $ 80,952 $ 977,096
(a) Amounts reflect the aggregate grant date fair value of such awards, computed in accordance with FASB ASC Topic 718. For policies used in determining these values, refer to Note 14 of the Company’s consolidated financial statements in the Company’s Annual Report on Form 10-K
(b) Amounts include: (i) the aggregate grant date fair value of nonvested restricted performance shares issued pursuant to the LTI; (ii) the aggregate
grant date fair value of nonvested restricted common shares issued pursuant to the LTI; and (iii) the incremental aggregate grant date fair value of nonvested restricted common shares issued pursuant to the AI that the executive, by accepting nonvested restricted common shares instead of cash, received in excess of the cash amount that the executive would have otherwise received.
(c) Amounts reflect performance bonuses earned by the Non-CEO NEOs under the AI. Performance bonuses under the AI are payable in cash, nonvested restricted common shares or a combination of cash and nonvested restricted common shares, at the election of executive. Executives that elect to receive their performance bonuses in the form of nonvested restricted common shares receive an award of nonvested restricted common shares having a value equal to 150% of the cash amount they otherwise would have received.
(5) Cumulative TSR is calculated by dividing the sum of the cumulative amount of dividends for the measurement period, assuming dividend reinvestment, and the difference between the Company’s share price at the end and the beginning of the measurement period by the Company’s share price at the beginning of the measurement period.
(6) Represents the weighted peer group TSR, weighted according to the respective companies’ stock market capitalization at the beginning of each period for which a return is indicated. The peer group used for this purpose is the MSCI U.S. REIT Index.
(7) The dollar amounts reported represent the amount of net income reflected in the Company’s audited financial statements for the applicable year.
(8) FFOAA per Share is defined as in “Non-GAAP 10-K non-financial</t>
        </is>
      </c>
      <c r="C4" s="4" t="inlineStr">
        <is>
          <t xml:space="preserve"> </t>
        </is>
      </c>
      <c r="D4" s="4" t="inlineStr">
        <is>
          <t xml:space="preserve"> </t>
        </is>
      </c>
    </row>
    <row r="5">
      <c r="A5" s="4" t="inlineStr">
        <is>
          <t>Company Selected Measure Name</t>
        </is>
      </c>
      <c r="B5" s="4" t="inlineStr">
        <is>
          <t>FFOAA per Share</t>
        </is>
      </c>
      <c r="C5" s="4" t="inlineStr">
        <is>
          <t xml:space="preserve"> </t>
        </is>
      </c>
      <c r="D5" s="4" t="inlineStr">
        <is>
          <t xml:space="preserve"> </t>
        </is>
      </c>
    </row>
    <row r="6">
      <c r="A6" s="4" t="inlineStr">
        <is>
          <t>Named Executive Officers, Footnote [Text Block]</t>
        </is>
      </c>
      <c r="B6" s="4" t="inlineStr">
        <is>
          <t>The names of each of the Non-CEO</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The peer group used for this purpose is the MSCI U.S. REIT Index.</t>
        </is>
      </c>
      <c r="C7" s="4" t="inlineStr">
        <is>
          <t xml:space="preserve"> </t>
        </is>
      </c>
      <c r="D7" s="4" t="inlineStr">
        <is>
          <t xml:space="preserve"> </t>
        </is>
      </c>
    </row>
    <row r="8">
      <c r="A8" s="4" t="inlineStr">
        <is>
          <t>PEO Total Compensation Amount</t>
        </is>
      </c>
      <c r="B8" s="5" t="n">
        <v>8769791</v>
      </c>
      <c r="C8" s="5" t="n">
        <v>8276882</v>
      </c>
      <c r="D8" s="5" t="n">
        <v>5771358</v>
      </c>
    </row>
    <row r="9">
      <c r="A9" s="4" t="inlineStr">
        <is>
          <t>PEO Actually Paid Compensation Amount</t>
        </is>
      </c>
      <c r="B9" s="5" t="n">
        <v>4926640</v>
      </c>
      <c r="C9" s="6" t="n">
        <v>9969874</v>
      </c>
      <c r="D9" s="6" t="n">
        <v>524859</v>
      </c>
    </row>
    <row r="10">
      <c r="A10" s="4" t="inlineStr">
        <is>
          <t>Adjustment To PEO Compensation, Footnote [Text Block]</t>
        </is>
      </c>
      <c r="B10" s="4" t="inlineStr">
        <is>
          <t xml:space="preserve">(2) The dollar amounts reported in column (c) represent the amount of “compensation actually paid” to Mr. Silvers, in each applicable year, as computed in accordance with Item 402(v) of Regulation S-K. S-K. S-K,
Year Reported Reported Value Reported Value Fair Value of Year over Year Value of Compensation
2022 $ 8,769,791 $ (6,051,051 ) $ (1,791,534 ) $ 5,731,821 $ (2,219,536 ) $ 487,149 $ 4,926,640
2021 $ 8,276,882 $ (5,777,134 ) $ (1,641,847 ) $ 7,445,994 $ 1,475,225 $ 190,754 $ 9,969,874
2020 $ 5,771,358 $ (3,906,842 ) $ (986,164 ) $ 2,686,258 $ (3,300,025 ) $ 260,274 $ 524,859
(a) Amounts reflect the aggregate grant date fair value of such awards, computed in accordance with FASB ASC Topic 718. For policies used in determining these values, refer to Note 14 of the Company’s consolidated financial statements in the Company’s Annual Report on Form 10-K
(b) Amounts include: (i) the aggregate grant date fair value of nonvested restricted performance shares issued pursuant to the LTI; (ii) the aggregate grant date fair value of nonvested restricted common shares issued pursuant to the LTI; and (iii) the incremental aggregate grant date fair value of nonvested restricted common shares
issued pursuant to the AI that the CEO, by accepting nonvested restricted common shares instead of cash, received in excess of the cash amount that the executive would have otherwise received.
(c) Amounts reflect performance bonuses earned by the CEO under the AI. Performance bonuses under the AI are payable in cash, nonvested restricted common shares or a combination of cash and nonvested restricted common shares, at the election of executive. Executives that elect to receive their performance bonuses in the form of nonvested restricted common shares receive an award of nonvested restricted common shares having a value equal to 150% of the cash amount they otherwise would have received. </t>
        </is>
      </c>
      <c r="C10" s="4" t="inlineStr">
        <is>
          <t xml:space="preserve"> </t>
        </is>
      </c>
      <c r="D10" s="4" t="inlineStr">
        <is>
          <t xml:space="preserve"> </t>
        </is>
      </c>
    </row>
    <row r="11">
      <c r="A11" s="4" t="inlineStr">
        <is>
          <t>Non-PEO NEO Average Total Compensation Amount</t>
        </is>
      </c>
      <c r="B11" s="5" t="n">
        <v>2522073</v>
      </c>
      <c r="C11" s="6" t="n">
        <v>2445844</v>
      </c>
      <c r="D11" s="6" t="n">
        <v>2209119</v>
      </c>
    </row>
    <row r="12">
      <c r="A12" s="4" t="inlineStr">
        <is>
          <t>Non-PEO NEO Average Compensation Actually Paid Amount</t>
        </is>
      </c>
      <c r="B12" s="5" t="n">
        <v>1577716</v>
      </c>
      <c r="C12" s="6" t="n">
        <v>2900636</v>
      </c>
      <c r="D12" s="6" t="n">
        <v>977096</v>
      </c>
    </row>
    <row r="13">
      <c r="A13" s="4" t="inlineStr">
        <is>
          <t>Adjustment to Non-PEO NEO Compensation Footnote [Text Block]</t>
        </is>
      </c>
      <c r="B13" s="4" t="inlineStr">
        <is>
          <t xml:space="preserve">(4) The dollar amounts reported in column (e) represent the average amount of “compensation actually paid” to the Non-CEO S-K. Non-CEO Non-CEO S-K. S-K, Non-CEO
Year Average Non-CEO Reported Reported Value Average Fair Average Year Average Value Average Non-CEO NEOs
2022 $ 2,522,073 $ (1,507,623 ) $ (541,676 ) $ 1,546,377 $ (585,426 ) $ 143,991 $ 1,577,716
2021 $ 2,445,844 $ (1,479,221 ) $ (529,793 ) $ 1,996,722 $ 411,753 $ 55,331 $ 2,900,636
2020 $ 2,209,119 $ (1,082,684 ) $ (280,129 ) $ 832,414 $ (782,576 ) $ 80,952 $ 977,096
(a) Amounts reflect the aggregate grant date fair value of such awards, computed in accordance with FASB ASC Topic 718. For policies used in determining these values, refer to Note 14 of the Company’s consolidated financial statements in the Company’s Annual Report on Form 10-K
(b) Amounts include: (i) the aggregate grant date fair value of nonvested restricted performance shares issued pursuant to the LTI; (ii) the aggregate
grant date fair value of nonvested restricted common shares issued pursuant to the LTI; and (iii) the incremental aggregate grant date fair value of nonvested restricted common shares issued pursuant to the AI that the executive, by accepting nonvested restricted common shares instead of cash, received in excess of the cash amount that the executive would have otherwise received.
(c) Amounts reflect performance bonuses earned by the Non-CEO NEOs under the AI. Performance bonuses under the AI are payable in cash, nonvested restricted common shares or a combination of cash and nonvested restricted common shares, at the election of executive. Executives that elect to receive their performance bonuses in the form of nonvested restricted common shares receive an award of nonvested restricted common shares having a value equal to 150% of the cash amount they otherwise would have received.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Financial Performance Measures As described in more detail in “Compensation Discussion and Analysis,” the Company’s executive compensation program reflects a pay for performance philosophy. The metrics that the Company uses for both AI and LTI awards are selected to support achievement of our business strategy without encouraging excessive risk-taking. Pay for performance is one of the primary objectives of our compensation program. The most important financial measures used by the Company to link executive compensation actually paid to the Company’s NEOs, for the most recently completed fiscal year, to the Company’s performance are as follows:
• AFFO per Share
• FFOAA per Share
• TSR of the Triple Net Peer Group
• TSR of the MSCI US REIT Index </t>
        </is>
      </c>
      <c r="C18" s="4" t="inlineStr">
        <is>
          <t xml:space="preserve"> </t>
        </is>
      </c>
      <c r="D18" s="4" t="inlineStr">
        <is>
          <t xml:space="preserve"> </t>
        </is>
      </c>
    </row>
    <row r="19">
      <c r="A19" s="4" t="inlineStr">
        <is>
          <t>Total Shareholder Return Amount</t>
        </is>
      </c>
      <c r="B19" s="7" t="n">
        <v>61.61</v>
      </c>
      <c r="C19" s="8" t="n">
        <v>72.15000000000001</v>
      </c>
      <c r="D19" s="8" t="n">
        <v>47.91</v>
      </c>
    </row>
    <row r="20">
      <c r="A20" s="4" t="inlineStr">
        <is>
          <t>Peer Group Total Shareholder Return Amount</t>
        </is>
      </c>
      <c r="B20" s="8" t="n">
        <v>99.81999999999999</v>
      </c>
      <c r="C20" s="8" t="n">
        <v>132.23</v>
      </c>
      <c r="D20" s="8" t="n">
        <v>92.43000000000001</v>
      </c>
    </row>
    <row r="21">
      <c r="A21" s="4" t="inlineStr">
        <is>
          <t>Net Income (Loss)</t>
        </is>
      </c>
      <c r="B21" s="5" t="n">
        <v>176229000</v>
      </c>
      <c r="C21" s="5" t="n">
        <v>98606000</v>
      </c>
      <c r="D21" s="5" t="n">
        <v>-131728000</v>
      </c>
    </row>
    <row r="22">
      <c r="A22" s="4" t="inlineStr">
        <is>
          <t>Company Selected Measure Amount</t>
        </is>
      </c>
      <c r="B22" s="8" t="n">
        <v>4.69</v>
      </c>
      <c r="C22" s="8" t="n">
        <v>3.09</v>
      </c>
      <c r="D22" s="8" t="n">
        <v>1.43</v>
      </c>
    </row>
    <row r="23">
      <c r="A23" s="4" t="inlineStr">
        <is>
          <t>PEO Name</t>
        </is>
      </c>
      <c r="B23" s="4" t="inlineStr">
        <is>
          <t>Mr. Silvers</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FFO per Shar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FFOAA per Share</t>
        </is>
      </c>
      <c r="C29" s="4" t="inlineStr">
        <is>
          <t xml:space="preserve"> </t>
        </is>
      </c>
      <c r="D29" s="4" t="inlineStr">
        <is>
          <t xml:space="preserve"> </t>
        </is>
      </c>
    </row>
    <row r="30">
      <c r="A30" s="4" t="inlineStr">
        <is>
          <t>Non-GAAP Measure Description [Text Block]</t>
        </is>
      </c>
      <c r="B30" s="4" t="inlineStr">
        <is>
          <t>(8) FFOAA per Share is defined as in “Non-GAAP 10-K non-financial</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TSR of the Triple Net Peer Group</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TSR of the MSCI US REIT Index</t>
        </is>
      </c>
      <c r="C36" s="4" t="inlineStr">
        <is>
          <t xml:space="preserve"> </t>
        </is>
      </c>
      <c r="D36" s="4" t="inlineStr">
        <is>
          <t xml:space="preserve"> </t>
        </is>
      </c>
    </row>
    <row r="37">
      <c r="A37" s="4" t="inlineStr">
        <is>
          <t>PEO [Member] | Reported Value of Share Award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6051051</v>
      </c>
      <c r="C39" s="5" t="n">
        <v>-5777134</v>
      </c>
      <c r="D39" s="5" t="n">
        <v>-3906842</v>
      </c>
    </row>
    <row r="40">
      <c r="A40" s="4" t="inlineStr">
        <is>
          <t>PEO [Member] | Reported Value of Bonu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791534</v>
      </c>
      <c r="C42" s="6" t="n">
        <v>-1641847</v>
      </c>
      <c r="D42" s="6" t="n">
        <v>-986164</v>
      </c>
    </row>
    <row r="43">
      <c r="A43" s="4" t="inlineStr">
        <is>
          <t>PEO [Member] | Fair Value of Share Awards Granted During Covered Fiscal Year that are Outstanding and Unveste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5731821</v>
      </c>
      <c r="C45" s="6" t="n">
        <v>7445994</v>
      </c>
      <c r="D45" s="6" t="n">
        <v>2686258</v>
      </c>
    </row>
    <row r="46">
      <c r="A46" s="4" t="inlineStr">
        <is>
          <t>PEO [Member] | Year over Year Change in Fair Value of Share Awards Granted in Prior Years that are Outstanding and Unvested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2219536</v>
      </c>
      <c r="C48" s="6" t="n">
        <v>1475225</v>
      </c>
      <c r="D48" s="6" t="n">
        <v>-3300025</v>
      </c>
    </row>
    <row r="49">
      <c r="A49" s="4" t="inlineStr">
        <is>
          <t>PEO [Member] | Value of Dividends Paid on Stock Awards not Otherwise Reflected in Fair Value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487149</v>
      </c>
      <c r="C51" s="6" t="n">
        <v>190754</v>
      </c>
      <c r="D51" s="6" t="n">
        <v>260274</v>
      </c>
    </row>
    <row r="52">
      <c r="A52" s="4" t="inlineStr">
        <is>
          <t>Non-PEO NEO [Member] | Reported Value of Share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507623</v>
      </c>
      <c r="C54" s="6" t="n">
        <v>-1479221</v>
      </c>
      <c r="D54" s="6" t="n">
        <v>-1082684</v>
      </c>
    </row>
    <row r="55">
      <c r="A55" s="4" t="inlineStr">
        <is>
          <t>Non-PEO NEO [Member] | Reported Value of Bonus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541676</v>
      </c>
      <c r="C57" s="6" t="n">
        <v>-529793</v>
      </c>
      <c r="D57" s="6" t="n">
        <v>-280129</v>
      </c>
    </row>
    <row r="58">
      <c r="A58" s="4" t="inlineStr">
        <is>
          <t>Non-PEO NEO [Member] | Fair Value of Share Awards Granted During Covered Fiscal Year that are Outstanding and Unvested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546377</v>
      </c>
      <c r="C60" s="6" t="n">
        <v>1996722</v>
      </c>
      <c r="D60" s="6" t="n">
        <v>832414</v>
      </c>
    </row>
    <row r="61">
      <c r="A61" s="4" t="inlineStr">
        <is>
          <t>Non-PEO NEO [Member] | Year over Year Change in Fair Value of Share Awards Granted in Prior Years that are Outstanding and Unvested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585426</v>
      </c>
      <c r="C63" s="6" t="n">
        <v>411753</v>
      </c>
      <c r="D63" s="6" t="n">
        <v>-782576</v>
      </c>
    </row>
    <row r="64">
      <c r="A64" s="4" t="inlineStr">
        <is>
          <t>Non-PEO NEO [Member] | Value of Dividends Paid on Stock Awards not Otherwise Reflected in Fair Value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143991</v>
      </c>
      <c r="C66" s="5" t="n">
        <v>55331</v>
      </c>
      <c r="D66" s="5" t="n">
        <v>80952</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0:10:03Z</dcterms:created>
  <dcterms:modified xmlns:dcterms="http://purl.org/dc/terms/" xmlns:xsi="http://www.w3.org/2001/XMLSchema-instance" xsi:type="dcterms:W3CDTF">2023-04-12T20:10:03Z</dcterms:modified>
</cp:coreProperties>
</file>